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Goldman" sheetId="2" state="visible" r:id="rId2"/>
    <sheet xmlns:r="http://schemas.openxmlformats.org/officeDocument/2006/relationships" name="Risk_Return Detail Data- Goldma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  <col width="39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dei_DocumentPeriodEndDate</t>
        </is>
      </c>
      <c r="C4" s="4" t="inlineStr">
        <is>
          <t>Dec. 31,
		2019</t>
        </is>
      </c>
    </row>
    <row r="5">
      <c r="A5" s="4" t="inlineStr">
        <is>
          <t>Registrant Name</t>
        </is>
      </c>
      <c r="B5" s="4" t="inlineStr">
        <is>
          <t>dei_EntityRegistrantName</t>
        </is>
      </c>
      <c r="C5" s="4" t="inlineStr">
        <is>
          <t>GOLDMAN SACHS VARIABLE INSURANCE TRUST</t>
        </is>
      </c>
    </row>
    <row r="6">
      <c r="A6" s="4" t="inlineStr">
        <is>
          <t>Central Index Key</t>
        </is>
      </c>
      <c r="B6" s="4" t="inlineStr">
        <is>
          <t>dei_EntityCentralIndexKey</t>
        </is>
      </c>
      <c r="C6" s="4" t="inlineStr">
        <is>
          <t>0001046292</t>
        </is>
      </c>
    </row>
    <row r="7">
      <c r="A7" s="4" t="inlineStr">
        <is>
          <t>Amendment Flag</t>
        </is>
      </c>
      <c r="B7" s="4" t="inlineStr">
        <is>
          <t>dei_AmendmentFlag</t>
        </is>
      </c>
      <c r="C7" s="4" t="inlineStr">
        <is>
          <t>false</t>
        </is>
      </c>
    </row>
    <row r="8">
      <c r="A8" s="4" t="inlineStr">
        <is>
          <t>Document Creation Date</t>
        </is>
      </c>
      <c r="B8" s="4" t="inlineStr">
        <is>
          <t>dei_DocumentCreationDate</t>
        </is>
      </c>
      <c r="C8" s="4" t="inlineStr">
        <is>
          <t>Feb. 26,
		2021</t>
        </is>
      </c>
    </row>
    <row r="9">
      <c r="A9" s="4" t="inlineStr">
        <is>
          <t>Document Effective Date</t>
        </is>
      </c>
      <c r="B9" s="4" t="inlineStr">
        <is>
          <t>dei_DocumentEffectiveDate</t>
        </is>
      </c>
      <c r="C9" s="4" t="inlineStr">
        <is>
          <t>Feb. 26,
		2021</t>
        </is>
      </c>
    </row>
    <row r="10">
      <c r="A10" s="4" t="inlineStr">
        <is>
          <t>Prospectus Date</t>
        </is>
      </c>
      <c r="B10" s="4" t="inlineStr">
        <is>
          <t>rr_ProspectusDate</t>
        </is>
      </c>
      <c r="C10" s="4" t="inlineStr">
        <is>
          <t>Apr. 29,
		2020</t>
        </is>
      </c>
    </row>
    <row r="11">
      <c r="A11" s="4" t="inlineStr">
        <is>
          <t>Entity Inv Company Type</t>
        </is>
      </c>
      <c r="B11" s="4" t="inlineStr">
        <is>
          <t>dei_EntityInvCompanyType</t>
        </is>
      </c>
      <c r="C11" s="4" t="inlineStr">
        <is>
          <t>N-1A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Apr. 29, 2020</t>
        </is>
      </c>
    </row>
    <row r="2">
      <c r="A2" s="4" t="inlineStr">
        <is>
          <t xml:space="preserve">GOLDMAN SACHS VARIABLE INSURANCE TRUST Institutional and Service Shares of the Goldman Sachs Core Fixed Income Fund (the Fund) Supplement dated February 26, 2021 to the Prospectuses, Summary Prospectuses and Statement of Additional Information (SAI), each dated April 29, 2020, as supplemented to date The Board of Trustees of the Goldman Sachs Variable Insurance Trust has recently approved a change in the investment objectives of the Fund. These changes will become effective on April 30, 2021. The Funds current investment objective is to seek a total return consisting of capital appreciation and income that exceeds the total return of the Bloomberg Barclays U.S. Aggregate Bond Index. The Funds new investment objective will be to seek a total return consisting of capital appreciation and income. Accordingly, on April 30, 2021, the Funds Prospectuses, Summary Prospectuses and SAI are revised as follows: The following replaces in its entirety the paragraph under Goldman Sachs Core Fixed Income FundSummaryInvestment Objective in the Prospectuses and the paragraph under Investment Objective in the Summary Prospectuses: The Goldman Sachs Core Fixed Income Fund (the Fund) seeks a total return consisting of capital appreciation and income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/>
  <cols>
    <col width="38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Registrant Name</t>
        </is>
      </c>
      <c r="B3" s="4" t="inlineStr">
        <is>
          <t>dei_EntityRegistrantName</t>
        </is>
      </c>
      <c r="C3" s="4" t="inlineStr">
        <is>
          <t>GOLDMAN SACHS VARIABLE INSURANCE TRUST</t>
        </is>
      </c>
    </row>
    <row r="4">
      <c r="A4" s="4" t="inlineStr">
        <is>
          <t>Prospectus Date</t>
        </is>
      </c>
      <c r="B4" s="4" t="inlineStr">
        <is>
          <t>rr_ProspectusDate</t>
        </is>
      </c>
      <c r="C4" s="4" t="inlineStr">
        <is>
          <t>Apr. 29,
		2020</t>
        </is>
      </c>
    </row>
    <row r="5">
      <c r="A5" s="4" t="inlineStr">
        <is>
          <t>Supplement to Prospectus [Text Block]</t>
        </is>
      </c>
      <c r="B5" s="4" t="inlineStr">
        <is>
          <t>rr_SupplementToProspectusTextBlock</t>
        </is>
      </c>
      <c r="C5" s="4" t="inlineStr">
        <is>
          <t xml:space="preserve">GOLDMAN SACHS VARIABLE INSURANCE TRUST Institutional and Service Shares of the Goldman Sachs Core Fixed Income Fund (the Fund) Supplement dated February 26, 2021 to the Prospectuses, Summary Prospectuses and Statement of Additional Information (SAI), each dated April 29, 2020, as supplemented to date The Board of Trustees of the Goldman Sachs Variable Insurance Trust has recently approved a change in the investment objectives of the Fund. These changes will become effective on April 30, 2021. The Funds current investment objective is to seek a total return consisting of capital appreciation and income that exceeds the total return of the Bloomberg Barclays U.S. Aggregate Bond Index. The Funds new investment objective will be to seek a total return consisting of capital appreciation and income. Accordingly, on April 30, 2021, the Funds Prospectuses, Summary Prospectuses and SAI are revised as follows: The following replaces in its entirety the paragraph under Goldman Sachs Core Fixed Income FundSummaryInvestment Objective in the Prospectuses and the paragraph under Investment Objective in the Summary Prospectuses: The Goldman Sachs Core Fixed Income Fund (the Fund) seeks a total return consisting of capital appreciation and income. </t>
        </is>
      </c>
    </row>
    <row r="6">
      <c r="A6" s="4" t="inlineStr">
        <is>
          <t>Goldman Sachs Core Fixed Income Fund</t>
        </is>
      </c>
    </row>
    <row r="7">
      <c r="A7" s="3" t="inlineStr">
        <is>
          <t>Risk/Return:</t>
        </is>
      </c>
      <c r="B7" s="4" t="inlineStr">
        <is>
          <t>rr_RiskReturnAbstract</t>
        </is>
      </c>
    </row>
    <row r="8">
      <c r="A8" s="4" t="inlineStr">
        <is>
          <t>Supplement to Prospectus [Text Block]</t>
        </is>
      </c>
      <c r="B8" s="4" t="inlineStr">
        <is>
          <t>rr_SupplementToProspectusTextBlock</t>
        </is>
      </c>
      <c r="C8" s="4" t="inlineStr">
        <is>
          <t xml:space="preserve">GOLDMAN SACHS VARIABLE INSURANCE TRUST Institutional and Service Shares of the Goldman Sachs Core Fixed Income Fund (the Fund) Supplement dated February 26, 2021 to the Prospectuses, Summary Prospectuses and Statement of Additional Information (SAI), each dated April 29, 2020, as supplemented to date The Board of Trustees of the Goldman Sachs Variable Insurance Trust has recently approved a change in the investment objectives of the Fund. These changes will become effective on April 30, 2021. The Funds current investment objective is to seek a total return consisting of capital appreciation and income that exceeds the total return of the Bloomberg Barclays U.S. Aggregate Bond Index. The Funds new investment objective will be to seek a total return consisting of capital appreciation and income. Accordingly, on April 30, 2021, the Funds Prospectuses, Summary Prospectuses and SAI are revised as follows: The following replaces in its entirety the paragraph under Goldman Sachs Core Fixed Income FundSummaryInvestment Objective in the Prospectuses and the paragraph under Investment Objective in the Summary Prospectuses: The Goldman Sachs Core Fixed Income Fund (the Fund) seeks a total return consisting of capital appreciation and income. 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/>
  <cols>
    <col width="16" customWidth="1" min="1" max="1"/>
    <col width="22" customWidth="1" min="2" max="2"/>
    <col width="16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Prospectus Date</t>
        </is>
      </c>
      <c r="B3" s="4" t="inlineStr">
        <is>
          <t>rr_ProspectusDate</t>
        </is>
      </c>
      <c r="C3" s="4" t="inlineStr">
        <is>
          <t>Apr. 29,
		20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19T09:56:00Z</dcterms:created>
  <dcterms:modified xmlns:dcterms="http://purl.org/dc/terms/" xmlns:xsi="http://www.w3.org/2001/XMLSchema-instance" xsi:type="dcterms:W3CDTF">2021-03-19T09:56:00Z</dcterms:modified>
</cp:coreProperties>
</file>